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W"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0</t>
        </is>
      </c>
    </row>
    <row r="9">
      <c r="A9" s="4" t="inlineStr">
        <is>
          <t>Effective Date</t>
        </is>
      </c>
      <c r="B9" s="4" t="inlineStr">
        <is>
          <t>dei_DocumentEffectiveDate</t>
        </is>
      </c>
      <c r="C9" s="4" t="inlineStr">
        <is>
          <t>Dec. 8,
		2020</t>
        </is>
      </c>
    </row>
    <row r="10">
      <c r="A10" s="4" t="inlineStr">
        <is>
          <t>Prospectus Date</t>
        </is>
      </c>
      <c r="B10" s="4" t="inlineStr">
        <is>
          <t>rr_ProspectusDate</t>
        </is>
      </c>
      <c r="C10" s="4" t="inlineStr">
        <is>
          <t>Dec. 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8, 2020</t>
        </is>
      </c>
    </row>
    <row r="2">
      <c r="A2" s="4" t="inlineStr">
        <is>
          <t>Direxion World Without Waste ETF</t>
        </is>
      </c>
    </row>
    <row r="3">
      <c r="A3" s="4" t="inlineStr">
        <is>
          <t>&amp;lt;span style="color:#FFFFFF;font-family:Arial;font-size:8.645pt;margin-left:2.13%;"&gt;Direxion World Without Waste ETF&amp;lt;/span&gt;</t>
        </is>
      </c>
    </row>
    <row r="4">
      <c r="A4" s="4" t="inlineStr">
        <is>
          <t>&amp;lt;span style="color:#000000;font-family:Arial;font-size:8.645pt;font-weight:bold;margin-left:2.33%;"&gt;Investment Objective&amp;lt;/span&gt;</t>
        </is>
      </c>
    </row>
    <row r="5">
      <c r="A5" s="4" t="inlineStr">
        <is>
          <t>The Direxion World Without Waste ETF (the “Fund”) seeks investment results, before fees and expenses, that track the Indxx US Circular Economy Index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gt;Annual Fund Operating Expenses&amp;lt;/span&gt;&amp;lt;span style="color:#000000;font-family:Arial;font-size:8.645pt;"&gt; (expenses that you &amp;lt;/span&gt;&amp;lt;span style="color:#000000;font-family:Arial;font-size:8.645pt;"&gt;pay each year as a percentage of the value of your &amp;lt;/span&gt;&amp;lt;span style="color:#000000;font-family:Arial;font-size:8.645pt;"&gt;investment)&amp;lt;/span&gt;</t>
        </is>
      </c>
    </row>
    <row r="9">
      <c r="A9" s="4" t="inlineStr">
        <is>
          <t>&amp;lt;span style="color:#000000;font-family:Arial;font-size:8.645pt;font-weight:bold;"&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assets in the securities that comprise the Index. The Index is designed by Indxx, LLC (the “Index Provider”) to be comprised of issuers that are representative of the economy shifting from a linear (one user and/or one use) model to a circular one (multi-owner and/or re-use). The Index Provider begins with a universe of U.S. listed securities and American Depository Receipts (“ADRs”) that derive 50% or more of their revenue from the following categories: sustainability of resources, sharing platforms, resource recovery, product as a service, and life cycle extension. The Index Provider will include the top 10 companies from each category as determined by largest total market capitalization. If there are fewer than 10 companies in a category, then companies from the other categories with more than 10 companies will be included based on a company’s total market capitalization until there are 50 companies in the Index. The sustainability of resources investment category includes companies that provide renewable energy, bio-based, or fully recyclable input material to replace single-lifecycle inputs and includes companies categorized as solar, wind, or hydro power, geothermal energy, biomass, biofuels, agriculture science, and energy-efficient solutions. The sharing platform investment category includes companies that enable an increased utilization rate of products by making possible shared use/access/ownership and includes companies categorized as peer-to-peer lending, sharing spaces, knowledge, content and talent sharing, crowd funding, aggregators, collaborative platforms, and software, platforms or infrastructure as services. The resource recovery investment category includes companies that recover useful resources or energy from disposed products or by-products and includes companies in waste management. The product as a service investment category includes companies that offer product access and retain ownership to internalize benefits of circular resource productivity and includes companies in the subscription economy. The life cycle extension investment category includes companies that extend the working lifecycle of products and components by repairing, upgrading, and reselling products or components. Securities and ADRs included in the Index must be listed in the U.S.; have a minimum market capitalization of $500 million; have average daily turnover greater than, or equal to, $2 million; and be traded on 90% of the eligible trading days in the prior 6 months. The companies in the Index are equal weighted and rebalanced and reconstituted annually. As of October 30, 2020, the Index was comprised of 47 constituents, which had a median total market capitalization of $27.5 billion, total market capitalizations ranging from $496.6 million to $749.4 billion, and were concentrated in the information technology, consumer discretionary, and induatr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and disruptions or illiquidity in the markets for the securities held by the Fund, the Fund’s holding of uninvested cash, costs of complying with various new or existing regulatory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s use of an Index that invests in companies that reduce or eliminate waste in various ways, including reuse of products, sharing, repaid, or minimizing the use of resource inputs, may result in the Index underperforming the broader market. Additionally, the Index may not identify higher performing investment opportunities due to its focus on the reduction of waste and the circular economy. Index Strategy Risk —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There is no assurance that the Index Provider’s calculation methodology or sources of information will provide an accurate assessment of the Index’s securities and may result in the Index selecting companies that do not focus on the reduction of waste and the circular economy.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Alternative Energy Industry Risk - Alternative energy refers to the generation of power through environmentally friendly sources that can replace or supplement traditional fossil-fuel sources. Companies in the alternative energy industry may be significantly impacted by obsolescence of existing technology, short product cycles, falling prices and profits, competition from new market entrants and general economic conditions significantly affect the industry. In addition, intense competition and legislation resulting in more strict government regulations and enforcement policies and specific expenditures for cleanup efforts can affect the industry. Risks associated with hazardous materials, fluctuation in energy prices and supply and demand of alternative energy fuels, energy conservation, the success of exploration projects and tax incentives and subsidies and other government regulations can significantly impact this industry. Also, supply of, and demand for, specific products or services, the supply of, and demand for, oil and gas, the prices of oil and gas, production spending, government regulation, world events and economic conditions may affect the industry.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have a material adverse impact on companies operating in the alternative energy sector. Alternative energy companies may be highly dependent on government policies that support alternative or clean energy policies and enhance the economic viability of these industries. Adverse weather conditions may cause fluctuations in the production of alternative energy. These companies are also heavily dependent on intellectual property rights and may be adversely affected by loss or impairment of those rights. Shares in the companies involved in the alternative energy industry have been significantly more volatile than shares of companies operating in other, more established industri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Risk — Market risks include political, regulatory, market and economic developments, including developments that impact specific economic sectors, industries or segments of the market, which may affect the Fund’s value. Turbulence in financial markets and reduced liquidity in equity, credit and fixed income markets may negatively affect many issuers worldwide, which could have an adverse effect on the Fund. Non-Diversification Risk —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World Without Waste ETF - Direxion World Without Waste ETF</t>
        </is>
      </c>
      <c r="B1" s="2" t="inlineStr">
        <is>
          <t>Dec. 08, 2020</t>
        </is>
      </c>
    </row>
    <row r="2">
      <c r="A2" s="3" t="inlineStr">
        <is>
          <t>Operating Expenses:</t>
        </is>
      </c>
    </row>
    <row r="3">
      <c r="A3" s="4" t="inlineStr">
        <is>
          <t>Management Fees</t>
        </is>
      </c>
      <c r="B3" s="4" t="inlineStr">
        <is>
          <t>0.45%</t>
        </is>
      </c>
    </row>
    <row r="4">
      <c r="A4" s="4" t="inlineStr">
        <is>
          <t>Distribution and/or Service (12b-1) Fees</t>
        </is>
      </c>
      <c r="B4" s="4" t="inlineStr">
        <is>
          <t xml:space="preserve">none
				</t>
        </is>
      </c>
    </row>
    <row r="5">
      <c r="A5" s="4" t="inlineStr">
        <is>
          <t>Other Expenses (Operating Services Fees)</t>
        </is>
      </c>
      <c r="B5" s="4" t="inlineStr">
        <is>
          <t>0.05%</t>
        </is>
      </c>
      <c r="C5" s="4" t="inlineStr">
        <is>
          <t>[1]</t>
        </is>
      </c>
    </row>
    <row r="6">
      <c r="A6" s="4" t="inlineStr">
        <is>
          <t>Total Annual Fund Operating Expenses</t>
        </is>
      </c>
      <c r="B6" s="4" t="inlineStr">
        <is>
          <t>0.50%</t>
        </is>
      </c>
    </row>
    <row r="7"/>
    <row r="8">
      <c r="A8" s="4" t="inlineStr">
        <is>
          <t>[1]</t>
        </is>
      </c>
      <c r="B8"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World Without Waste ETF - Direxion World Without Waste ETF</t>
        </is>
      </c>
      <c r="B1" s="2" t="inlineStr">
        <is>
          <t>1 Year</t>
        </is>
      </c>
      <c r="C1" s="2" t="inlineStr">
        <is>
          <t>3 Years</t>
        </is>
      </c>
    </row>
    <row r="2">
      <c r="A2" s="4" t="inlineStr">
        <is>
          <t>USD ($)</t>
        </is>
      </c>
      <c r="B2" s="5" t="n">
        <v>51</v>
      </c>
      <c r="C2" s="5" t="n">
        <v>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8,
		2020</t>
        </is>
      </c>
    </row>
    <row r="4">
      <c r="A4" s="4" t="inlineStr">
        <is>
          <t>Direxion World Without Was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World Without Waste ETF&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Direxion World Without Waste ETF (the “Fund”) seeks investment results, before fees and expenses, that track the Indxx US Circular Economy Index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gt;Annual Fund Operating Expenses&amp;lt;/span&gt;&amp;lt;span style="color:#000000;font-family:Arial;font-size:8.645pt;"&gt; (expenses that you &amp;lt;/span&gt;&amp;lt;span style="color:#000000;font-family:Arial;font-size:8.645pt;"&gt;pay each year as a percentage of the value of your &amp;lt;/span&gt;&amp;lt;span style="color:#000000;font-family:Arial;font-size:8.645pt;"&gt;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Expense Exchange Traded Fund Commissions [Text]</t>
        </is>
      </c>
      <c r="B14" s="4" t="inlineStr">
        <is>
          <t>rr_ExpenseExchangeTradedFundCommissions</t>
        </is>
      </c>
      <c r="C14" s="4" t="inlineStr">
        <is>
          <t>&amp;lt;span style="color:#000000;font-family:Arial;font-size:8.645pt;"&gt;You may pay other fees, such as brokerage commissions &amp;lt;/span&gt;&amp;lt;span style="color:#000000;font-family:Arial;font-size:8.645pt;"&gt;and other fees to financial intermediaries, which are not &amp;lt;/span&gt;&amp;lt;span style="color:#000000;font-family:Arial;font-size:8.645pt;"&gt;reflected in the table and example below.&amp;lt;/span&gt;</t>
        </is>
      </c>
    </row>
    <row r="15">
      <c r="A15" s="4" t="inlineStr">
        <is>
          <t>Expense Example [Heading]</t>
        </is>
      </c>
      <c r="B15" s="4" t="inlineStr">
        <is>
          <t>rr_ExpenseExampleHeading</t>
        </is>
      </c>
      <c r="C15" s="4" t="inlineStr">
        <is>
          <t>&amp;lt;span style="color:#000000;font-family:Arial;font-size:8.645pt;font-weight:bold;"&gt;Example - &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645pt;font-weight:bold;margin-left:2.33%;"&gt;Principal Investment Strategy&amp;lt;/span&gt;</t>
        </is>
      </c>
    </row>
    <row r="18">
      <c r="A18" s="4" t="inlineStr">
        <is>
          <t>Strategy Narrative [Text Block]</t>
        </is>
      </c>
      <c r="B18" s="4" t="inlineStr">
        <is>
          <t>rr_StrategyNarrativeTextBlock</t>
        </is>
      </c>
      <c r="C18" s="4" t="inlineStr">
        <is>
          <t>The Fund, under normal circumstances, invests at least 80% of its assets in the securities that comprise the Index. The Index is designed by Indxx, LLC (the “Index Provider”) to be comprised of issuers that are representative of the economy shifting from a linear (one user and/or one use) model to a circular one (multi-owner and/or re-use). The Index Provider begins with a universe of U.S. listed securities and American Depository Receipts (“ADRs”) that derive 50% or more of their revenue from the following categories: sustainability of resources, sharing platforms, resource recovery, product as a service, and life cycle extension. The Index Provider will include the top 10 companies from each category as determined by largest total market capitalization. If there are fewer than 10 companies in a category, then companies from the other categories with more than 10 companies will be included based on a company’s total market capitalization until there are 50 companies in the Index. The sustainability of resources investment category includes companies that provide renewable energy, bio-based, or fully recyclable input material to replace single-lifecycle inputs and includes companies categorized as solar, wind, or hydro power, geothermal energy, biomass, biofuels, agriculture science, and energy-efficient solutions. The sharing platform investment category includes companies that enable an increased utilization rate of products by making possible shared use/access/ownership and includes companies categorized as peer-to-peer lending, sharing spaces, knowledge, content and talent sharing, crowd funding, aggregators, collaborative platforms, and software, platforms or infrastructure as services. The resource recovery investment category includes companies that recover useful resources or energy from disposed products or by-products and includes companies in waste management. The product as a service investment category includes companies that offer product access and retain ownership to internalize benefits of circular resource productivity and includes companies in the subscription economy. The life cycle extension investment category includes companies that extend the working lifecycle of products and components by repairing, upgrading, and reselling products or components. Securities and ADRs included in the Index must be listed in the U.S.; have a minimum market capitalization of $500 million; have average daily turnover greater than, or equal to, $2 million; and be traded on 90% of the eligible trading days in the prior 6 months. The companies in the Index are equal weighted and rebalanced and reconstituted annually. As of October 30, 2020, the Index was comprised of 47 constituents, which had a median total market capitalization of $27.5 billion, total market capitalizations ranging from $496.6 million to $749.4 billion, and were concentrated in the information technology, consumer discretionary, and induatrial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t>
        </is>
      </c>
    </row>
    <row r="19">
      <c r="A19" s="4" t="inlineStr">
        <is>
          <t>Strategy Portfolio Concentration [Text]</t>
        </is>
      </c>
      <c r="B19" s="4" t="inlineStr">
        <is>
          <t>rr_StrategyPortfolioConcentration</t>
        </is>
      </c>
      <c r="C19" s="4" t="inlineStr">
        <is>
          <t>&amp;lt;span style="color:#000000;font-family:Arial;font-size:8.645pt;"&gt;The components of the Index and the percentages &amp;lt;/span&gt;&amp;lt;span style="color:#000000;font-family:Arial;font-size:8.645pt;"&gt;represented by various sectors in the Index may change over &amp;lt;/span&gt;&amp;lt;span style="color:#000000;font-family:Arial;font-size:8.645pt;"&gt;time. The Fund will concentrate its investment in a particular &amp;lt;/span&gt;&amp;lt;span style="color:#000000;font-family:Arial;font-size:8.645pt;"&gt;industry or group of industries (&amp;lt;/span&gt;&amp;lt;span style="color:#000000;font-family:Arial;font-size:8.645pt;font-style:italic;"&gt;i.e.&amp;lt;/span&gt;&amp;lt;span style="color:#000000;font-family:Arial;font-size:8.645pt;"&gt;, hold 25% or more of &amp;lt;/span&gt;&amp;lt;span style="color:#000000;font-family:Arial;font-size:8.645pt;"&gt;its total assets in the stocks of a particular industry or group &amp;lt;/span&gt;&amp;lt;span style="color:#000000;font-family:Arial;font-size:8.645pt;margin-left:0.00%;"&gt;of industries) to approximately the same extent as the Index &amp;lt;/span&gt;&amp;lt;span style="color:#000000;font-family:Arial;font-size:8.645pt;"&gt;is so concentrated.&amp;lt;/span&gt;</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and disruptions or illiquidity in the markets for the securities held by the Fund, the Fund’s holding of uninvested cash, costs of complying with various new or existing regulatory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s use of an Index that invests in companies that reduce or eliminate waste in various ways, including reuse of products, sharing, repaid, or minimizing the use of resource inputs, may result in the Index underperforming the broader market. Additionally, the Index may not identify higher performing investment opportunities due to its focus on the reduction of waste and the circular economy. Index Strategy Risk —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There is no assurance that the Index Provider’s calculation methodology or sources of information will provide an accurate assessment of the Index’s securities and may result in the Index selecting companies that do not focus on the reduction of waste and the circular economy.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Alternative Energy Industry Risk - Alternative energy refers to the generation of power through environmentally friendly sources that can replace or supplement traditional fossil-fuel sources. Companies in the alternative energy industry may be significantly impacted by obsolescence of existing technology, short product cycles, falling prices and profits, competition from new market entrants and general economic conditions significantly affect the industry. In addition, intense competition and legislation resulting in more strict government regulations and enforcement policies and specific expenditures for cleanup efforts can affect the industry. Risks associated with hazardous materials, fluctuation in energy prices and supply and demand of alternative energy fuels, energy conservation, the success of exploration projects and tax incentives and subsidies and other government regulations can significantly impact this industry. Also, supply of, and demand for, specific products or services, the supply of, and demand for, oil and gas, the prices of oil and gas, production spending, government regulation, world events and economic conditions may affect the industry.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have a material adverse impact on companies operating in the alternative energy sector. Alternative energy companies may be highly dependent on government policies that support alternative or clean energy policies and enhance the economic viability of these industries. Adverse weather conditions may cause fluctuations in the production of alternative energy. These companies are also heavily dependent on intellectual property rights and may be adversely affected by loss or impairment of those rights. Shares in the companies involved in the alternative energy industry have been significantly more volatile than shares of companies operating in other, more established industri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and economic conditions will also affect the performance of investments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Over certain periods, the performance of large-capitalization companies has trailed the performance of the overall market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Cybersecurity Risk - Failures or breaches of the electronic systems of the Fund or its services providers may cause disruptions and negatively impact the Fund’s business operations, potentially resulting in financial losses to the Fund. While the Fund has established business continuity plans and risk management systems seeking to address system breaches or failures, these plans and systems are inherently limited. Further, cybersecurity incidents could also affect issuers of securities in which the Fund invests, leading to a significant loss of value. 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and/or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Investment Risk — An investment in the Fund is not a deposit in a bank and is not insured or guaranteed by the Federal Deposit Insurance Corporation or any other government agency. When you sell your Shares, they could be worth less than what you paid for them. Market Risk — Market risks include political, regulatory, market and economic developments, including developments that impact specific economic sectors, industries or segments of the market, which may affect the Fund’s value. Turbulence in financial markets and reduced liquidity in equity, credit and fixed income markets may negatively affect many issuers worldwide, which could have an adverse effect on the Fund. Non-Diversification Risk —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a discount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bid-ask spreads and premiums or discounts may widen. Trading Issues. Trading in Shares on an exchange may be halted due to market conditions or for reasons that, in the view of that exchange, make trading in Shares inadvisable. Extraordinary market volatility can lead to trading halts pursuant to “circuit breaker” rules of the exchange or market. There can be no assurance that Shares will continue to meet the listing requirements of the NYSE Arca, Inc.</t>
        </is>
      </c>
    </row>
    <row r="22">
      <c r="A22" s="4" t="inlineStr">
        <is>
          <t>Risk Lose Money [Text]</t>
        </is>
      </c>
      <c r="B22" s="4" t="inlineStr">
        <is>
          <t>rr_RiskLoseMoney</t>
        </is>
      </c>
      <c r="C22" s="4" t="inlineStr">
        <is>
          <t>&amp;lt;span style="color:#000000;font-family:Arial;font-size:8.645pt;"&gt;The Fund may not &amp;lt;/span&gt;&amp;lt;span style="color:#000000;font-family:Arial;font-size:8.645pt;"&gt;achieve its investment objective and there is a risk that you &amp;lt;/span&gt;&amp;lt;span style="color:#000000;font-family:Arial;font-size:8.645pt;"&gt;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gt;Non-Diversification Risk &amp;lt;/span&gt;&amp;lt;span style="color:#000000;font-family:Arial;font-size:8.645pt;font-style:italic;font-weight:bold;padding-left:2.38pt;"&gt;—&amp;lt;/span&gt;&amp;lt;span style="color:#000000;font-family:Arial;font-size:8.645pt;"&gt; The Fund is non-diversified, &amp;lt;/span&gt;&amp;lt;span style="color:#000000;font-family:Arial;font-size:8.645pt;"&gt;which means it invests a high percentage of its assets in a &amp;lt;/span&gt;&amp;lt;span style="color:#000000;font-family:Arial;font-size:8.645pt;"&gt;limited number of securities. Its net asset value and total &amp;lt;/span&gt;&amp;lt;span style="color:#000000;font-family:Arial;font-size:8.645pt;"&gt;return may fluctuate more or fall greater in times of weaker &amp;lt;/span&gt;&amp;lt;span style="color:#000000;font-family:Arial;font-size:8.645pt;"&gt;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6">
      <c r="A26" s="4" t="inlineStr">
        <is>
          <t>Performance One Year or Less [Text]</t>
        </is>
      </c>
      <c r="B26" s="4" t="inlineStr">
        <is>
          <t>rr_PerformanceOneYearOrLess</t>
        </is>
      </c>
      <c r="C26" s="4" t="inlineStr">
        <is>
          <t>&amp;lt;span style="color:#000000;font-family:Arial;font-size:8.645pt;"&gt;No prior investment performance is provided for the Fund &amp;lt;/span&gt;&amp;lt;span style="color:#000000;font-family:Arial;font-size:8.645pt;"&gt;because it had not commenced operations prior to the date &amp;lt;/span&gt;&amp;lt;span style="color:#000000;font-family:Arial;font-size:8.645pt;"&gt;of this Prospectus.&amp;lt;/span&gt;</t>
        </is>
      </c>
    </row>
    <row r="27">
      <c r="A27" s="4" t="inlineStr">
        <is>
          <t>Performance Availability Phone [Text]</t>
        </is>
      </c>
      <c r="B27" s="4" t="inlineStr">
        <is>
          <t>rr_PerformanceAvailabilityPhone</t>
        </is>
      </c>
      <c r="C27" s="4" t="inlineStr">
        <is>
          <t>&amp;lt;span style="color:#000000;font-family:Arial;font-size:8.645pt;"&gt;(866) 476-7523&amp;lt;/span&gt;</t>
        </is>
      </c>
    </row>
    <row r="28">
      <c r="A28" s="4" t="inlineStr">
        <is>
          <t>Performance Availability Website Address [Text]</t>
        </is>
      </c>
      <c r="B28" s="4" t="inlineStr">
        <is>
          <t>rr_PerformanceAvailabilityWebSiteAddress</t>
        </is>
      </c>
      <c r="C28" s="4" t="inlineStr">
        <is>
          <t>&amp;lt;span style="color:#000000;font-family:Arial;font-size:8.645pt;"&gt;www.direxion.com/etfs?producttab=performance&amp;lt;/span&gt;</t>
        </is>
      </c>
    </row>
    <row r="29">
      <c r="A29" s="4" t="inlineStr">
        <is>
          <t>Direxion World Without Waste ETF | Direxion World Without Waste ETF</t>
        </is>
      </c>
    </row>
    <row r="30">
      <c r="A30" s="3" t="inlineStr">
        <is>
          <t>Risk Return Abstract</t>
        </is>
      </c>
      <c r="B30" s="4" t="inlineStr">
        <is>
          <t>rr_RiskReturnAbstract</t>
        </is>
      </c>
    </row>
    <row r="31">
      <c r="A31" s="4" t="inlineStr">
        <is>
          <t>Management Fees</t>
        </is>
      </c>
      <c r="B31" s="4" t="inlineStr">
        <is>
          <t>rr_ManagementFeesOverAssets</t>
        </is>
      </c>
      <c r="C31" s="4" t="inlineStr">
        <is>
          <t>0.45%</t>
        </is>
      </c>
    </row>
    <row r="32">
      <c r="A32" s="4" t="inlineStr">
        <is>
          <t>Distribution and/or Service (12b-1) Fees</t>
        </is>
      </c>
      <c r="B32" s="4" t="inlineStr">
        <is>
          <t>rr_DistributionAndService12b1FeesOverAssets</t>
        </is>
      </c>
      <c r="C32" s="4" t="inlineStr">
        <is>
          <t xml:space="preserve">none
				</t>
        </is>
      </c>
    </row>
    <row r="33">
      <c r="A33" s="4" t="inlineStr">
        <is>
          <t>Other Expenses (Operating Services Fees)</t>
        </is>
      </c>
      <c r="B33" s="4" t="inlineStr">
        <is>
          <t>rr_OtherExpensesOverAssets</t>
        </is>
      </c>
      <c r="C33" s="4" t="inlineStr">
        <is>
          <t>0.05%</t>
        </is>
      </c>
      <c r="D33" s="4" t="inlineStr">
        <is>
          <t>[1]</t>
        </is>
      </c>
    </row>
    <row r="34">
      <c r="A34" s="4" t="inlineStr">
        <is>
          <t>Total Annual Fund Operating Expenses</t>
        </is>
      </c>
      <c r="B34" s="4" t="inlineStr">
        <is>
          <t>rr_ExpensesOverAssets</t>
        </is>
      </c>
      <c r="C34" s="4" t="inlineStr">
        <is>
          <t>0.50%</t>
        </is>
      </c>
    </row>
    <row r="35">
      <c r="A35" s="4" t="inlineStr">
        <is>
          <t>1 Year</t>
        </is>
      </c>
      <c r="B35" s="4" t="inlineStr">
        <is>
          <t>rr_ExpenseExampleYear01</t>
        </is>
      </c>
      <c r="C35" s="6" t="n">
        <v>51</v>
      </c>
    </row>
    <row r="36">
      <c r="A36" s="4" t="inlineStr">
        <is>
          <t>3 Years</t>
        </is>
      </c>
      <c r="B36" s="4" t="inlineStr">
        <is>
          <t>rr_ExpenseExampleYear03</t>
        </is>
      </c>
      <c r="C36" s="6" t="n">
        <v>160</v>
      </c>
    </row>
    <row r="37"/>
    <row r="38">
      <c r="A38" s="4" t="inlineStr">
        <is>
          <t>[1]</t>
        </is>
      </c>
      <c r="B38"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C1:D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4:43:05Z</dcterms:created>
  <dcterms:modified xmlns:dcterms="http://purl.org/dc/terms/" xmlns:xsi="http://www.w3.org/2001/XMLSchema-instance" xsi:type="dcterms:W3CDTF">2020-12-08T14:43:05Z</dcterms:modified>
</cp:coreProperties>
</file>